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OTHER PAYABLES AND ACCRUED EXP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INCOME TAX" sheetId="14" state="visible" r:id="rId14"/>
    <sheet xmlns:r="http://schemas.openxmlformats.org/officeDocument/2006/relationships" name="CONCENTRATIONS AND RISKS" sheetId="15" state="visible" r:id="rId15"/>
    <sheet xmlns:r="http://schemas.openxmlformats.org/officeDocument/2006/relationships" name="GOING CONCERN"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OTHER PAYABLES AND ACCRUED EX22" sheetId="22" state="visible" r:id="rId22"/>
    <sheet xmlns:r="http://schemas.openxmlformats.org/officeDocument/2006/relationships" name="RELATED PARTY TRANSACTIONS (Tab"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Details)"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OTHER PAYABLES AND ACCRUED EX30"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RELATED PARTY TRANSACTIONS (D33" sheetId="33" state="visible" r:id="rId33"/>
    <sheet xmlns:r="http://schemas.openxmlformats.org/officeDocument/2006/relationships" name="RELATED PARTY TRANSACTIONS (D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INCOME TAX (Details Narrative)" sheetId="37" state="visible" r:id="rId37"/>
    <sheet xmlns:r="http://schemas.openxmlformats.org/officeDocument/2006/relationships" name="CONCENTRATIONS AND RISKS (Detai" sheetId="38" state="visible" r:id="rId38"/>
    <sheet xmlns:r="http://schemas.openxmlformats.org/officeDocument/2006/relationships" name="GOING CONCERN (Details Narrativ" sheetId="39" state="visible" r:id="rId39"/>
  </sheets>
  <definedNames/>
  <calcPr calcId="124519" fullCalcOnLoad="1"/>
</workbook>
</file>

<file path=xl/sharedStrings.xml><?xml version="1.0" encoding="utf-8"?>
<sst xmlns="http://schemas.openxmlformats.org/spreadsheetml/2006/main" uniqueCount="318">
  <si>
    <t>Document and Entity Information - USD ($)</t>
  </si>
  <si>
    <t>12 Months Ended</t>
  </si>
  <si>
    <t>Oct. 31, 2016</t>
  </si>
  <si>
    <t>Feb. 14, 2017</t>
  </si>
  <si>
    <t>Apr. 29, 2016</t>
  </si>
  <si>
    <t>Apr. 30, 2015</t>
  </si>
  <si>
    <t>StockIssuedForServices</t>
  </si>
  <si>
    <t>Entity Registrant Name</t>
  </si>
  <si>
    <t>Advanced Biomedical Technologies Inc.</t>
  </si>
  <si>
    <t>Entity Central Index Key</t>
  </si>
  <si>
    <t>Document Type</t>
  </si>
  <si>
    <t>10-K</t>
  </si>
  <si>
    <t>Document Period End Date</t>
  </si>
  <si>
    <t>Oct. 31,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Share price</t>
  </si>
  <si>
    <t>Document Fiscal Period Focus</t>
  </si>
  <si>
    <t>FY</t>
  </si>
  <si>
    <t>Document Fiscal Year Focus</t>
  </si>
  <si>
    <t>CONSOLIDATED BALANCE SHEETS - USD ($)</t>
  </si>
  <si>
    <t>Oct. 31, 2015</t>
  </si>
  <si>
    <t>CURRENT ASSETS</t>
  </si>
  <si>
    <t>Cash and cash equivalents</t>
  </si>
  <si>
    <t>Inventories</t>
  </si>
  <si>
    <t>Other receivables and prepaid expenses</t>
  </si>
  <si>
    <t>Total Current Assets</t>
  </si>
  <si>
    <t>Property and equipment, cost</t>
  </si>
  <si>
    <t>Less: Accumulated depreciation</t>
  </si>
  <si>
    <t>PROPERTY AND EQUIPMENT, NET</t>
  </si>
  <si>
    <t>DEPOSIT FOR PURCHASE OF PROPERTY AND EQUIPMENT</t>
  </si>
  <si>
    <t>TOTAL ASSETS</t>
  </si>
  <si>
    <t>CURRENT LIABILITIES</t>
  </si>
  <si>
    <t>Other payables and accrued expenses</t>
  </si>
  <si>
    <t>Due to directors</t>
  </si>
  <si>
    <t>Due to a stockholder</t>
  </si>
  <si>
    <t>Due to a third party</t>
  </si>
  <si>
    <t>Due to related parties</t>
  </si>
  <si>
    <t>Total Current Liabilities</t>
  </si>
  <si>
    <t>COMMITMENTS AND CONTINGENCIES</t>
  </si>
  <si>
    <t>STOCKHOLDERS' DEFICIT</t>
  </si>
  <si>
    <t>Common stock, $0.00001 par value, 100,000,000 shares authorized, 67,124,850 and 56,874,850 shares issued and outstanding as of October 31, 2016 and October 31, 2015 respectively</t>
  </si>
  <si>
    <t>Additional paid-in capital</t>
  </si>
  <si>
    <t>Accumulated deficit</t>
  </si>
  <si>
    <t>Accumulated other comprehensive income/(loss)</t>
  </si>
  <si>
    <t>Total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 USD ($)</t>
  </si>
  <si>
    <t>OPERATING EXPENSES</t>
  </si>
  <si>
    <t>General and administrative expenses</t>
  </si>
  <si>
    <t>Depreciation</t>
  </si>
  <si>
    <t>Research and development</t>
  </si>
  <si>
    <t>Total Operating Expenses</t>
  </si>
  <si>
    <t>LOSS FROM OPERATIONS</t>
  </si>
  <si>
    <t>OTHER (EXPENSES) INCOME</t>
  </si>
  <si>
    <t>Interest income</t>
  </si>
  <si>
    <t>Interest paid to a stockholder and related parties</t>
  </si>
  <si>
    <t>Imputed interest</t>
  </si>
  <si>
    <t>Other, net</t>
  </si>
  <si>
    <t>Total Other (Expenses) Income, net</t>
  </si>
  <si>
    <t>LOSS BEFORE TAXES</t>
  </si>
  <si>
    <t>NET LOSS</t>
  </si>
  <si>
    <t>NET LOSS ATTRIBUTABLE TO ABMT COMMON STOCKHOLDERS</t>
  </si>
  <si>
    <t>OTHER COMPREHENSIVE INCOME</t>
  </si>
  <si>
    <t>Foreign currency translation income</t>
  </si>
  <si>
    <t>Total other comprehensive loss</t>
  </si>
  <si>
    <t>COMPREHENSIVE LOSS ATTRIBUTABLE TO ABMT COMMON STOCKHOLDERS</t>
  </si>
  <si>
    <t>Net loss per share-basic and diluted (in dollars per share)</t>
  </si>
  <si>
    <t>Weighted average number of shares outstanding during the year - basic and diluted (in shares)</t>
  </si>
  <si>
    <t>CONDENSED CONSOLIDATED STATEMENTS OF STOCKHOLDERS' DEFICIT - USD ($)</t>
  </si>
  <si>
    <t>Common stock [Member]</t>
  </si>
  <si>
    <t>Additional paid-in capital [Member]</t>
  </si>
  <si>
    <t>Accumulated deficit [Member]</t>
  </si>
  <si>
    <t>Accumulated other comprehensive loss [Member]</t>
  </si>
  <si>
    <t>Total</t>
  </si>
  <si>
    <t>Beginning balance at Oct. 31, 2014</t>
  </si>
  <si>
    <t>Beginning balance, shares at Oct. 31, 2014</t>
  </si>
  <si>
    <t>Increase (Decrease) in Stockholders' Equity [Roll Forward]</t>
  </si>
  <si>
    <t>Imputed interest on advances from directors</t>
  </si>
  <si>
    <t>Net loss</t>
  </si>
  <si>
    <t>Foreign currency translation gain</t>
  </si>
  <si>
    <t>Ending balance at Oct. 31, 2015</t>
  </si>
  <si>
    <t>Ending balance, shares at Oct. 31, 2015</t>
  </si>
  <si>
    <t>Stock issued for debt conversion</t>
  </si>
  <si>
    <t>Stock issued for debt conversion (in shares)</t>
  </si>
  <si>
    <t>Stock issued for services ($1 per share)</t>
  </si>
  <si>
    <t>Stock issued for services ($1 per share) (in shares)</t>
  </si>
  <si>
    <t>Ending balance at Oct. 31, 2016</t>
  </si>
  <si>
    <t>Ending balance, shares at Oct. 31, 2016</t>
  </si>
  <si>
    <t>CONDENSED CONSOLIDATED STATEMENTS OF STOCKHOLDERS' DEFICIT (Parenthetical)</t>
  </si>
  <si>
    <t>Oct. 31, 2016$ / shares</t>
  </si>
  <si>
    <t>Debt conversion at 0.05 per share (in dollars per share)</t>
  </si>
  <si>
    <t>Issued share price (in dollars per share)</t>
  </si>
  <si>
    <t>CONSOLIDATED STATEMENTS OF CASH FLOWS - USD ($)</t>
  </si>
  <si>
    <t>CASH FLOWS FROM OPERATING ACTIVITIES</t>
  </si>
  <si>
    <t>Net loss attributable to ABMT common stockholders</t>
  </si>
  <si>
    <t>Adjustments to reconcile net loss to cash used in operating activities:</t>
  </si>
  <si>
    <t>Stock issued for services</t>
  </si>
  <si>
    <t>Decrease (increase) in:</t>
  </si>
  <si>
    <t>(Decrease) increase in:</t>
  </si>
  <si>
    <t>Net cash used in operating activities</t>
  </si>
  <si>
    <t>CASH FLOWS FROM INVESTING ACTIVITIES</t>
  </si>
  <si>
    <t>Purchase of property and equipment</t>
  </si>
  <si>
    <t>(Increase) decrease in deposit for purchase of property and equipment</t>
  </si>
  <si>
    <t>Net cash used in investing activities</t>
  </si>
  <si>
    <t>CASH FLOWS FROM FINANCING ACTIVITIES</t>
  </si>
  <si>
    <t>Net cash provided by financing activities</t>
  </si>
  <si>
    <t>EFFECT OF EXCHANGE RATE CHANGES ON CASH AND CASH EQUIVALENTS</t>
  </si>
  <si>
    <t>NET DECREASE IN CASH AND CASH EQUIVALENTS</t>
  </si>
  <si>
    <t>CASH AND CASH EQUIVALENTS AT THE BEGINNING OF YEAR</t>
  </si>
  <si>
    <t>CASH AND CASH EQUIVALENTS AT THE END OF YEAR</t>
  </si>
  <si>
    <t>SUMMARY OF SIGNIFICANT ACCOUNTING POLICIES AND ORGANIZATION</t>
  </si>
  <si>
    <t>Accounting Policies [Abstract]</t>
  </si>
  <si>
    <t>1. SUMMARY OF SIGNIFICANT ACCOUNTING POLICIES AND ORGANIZATION
(A) Organization Advanced Biomedical Technologies,
Inc. (fka “Geostar Mineral Corporation” or “Geostar”) (“ABMT”) was incorporated in Nevada on
September 12, 2006. Shenzhen Changhua Biomedical Engineering
Co., Lt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ormerly known as “SFDA”) of the PRC on its products.
The Company has no revenue since its inception and, in accordance with Accounting Standards Codification (“ASC”) Topic
915, “Development Stage Entities”, is considered a Development Stage Company. Masterise Holdings Limited (“Masterise”)
was incorporated in the British Virgin Islands on 31 May, 2007 as an investment holding company. Masterise is owned as to 63% by
the spouse of Shenzhen Changhua’s 70% majority stockholder and 37% by a third party corporation. 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are under common control and management, the acquisition was accounted for as a reorganization of entities under common
control. Accordingly, the operations of Shenzhen Changhua were included in the consolidated financial statements as if the transactions
had occurred retroactively. On December 31, 2008, ABMT consummated
a Share Exchange Agreement (“the Exchange Agreement”) with the stockholders of Masterise pursuant to which Geostar
issued 50,000 shares of Common Stock to the stockholders of Masterise for 100% equity interest in Masterise. 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 On consummation of the Exchange Agreement
and the Affiliate Agreement, the 70% majority stockholder of Masterise became an 80.7% stockholder of ABMT. On March 13, 2009, the name of the
Company was changed from Geostar Mineral Corporation to Advanced Biomedical Technologies, Inc. 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 Accordingly, these financial statements
include the following:
(1) The balance sheet consisting of the net assets of the acquirer at historical cost and the net assets of the acquiree at historical cost.
(2) The statement of operations including the operations of the acquirer for the periods presented and the operations of the acquiree from the date of the transaction. ABMT, Masterise and Shenzhen Changhua
are hereinafter referred to as (“the Company”).
(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
(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D) Cash and cash equivalents For purpose of the statements of
cash flows, cash and cash equivalents include cash on hand and demand deposits with a bank with a maturity of less than three months.
As of October 31, 2016 and 2015,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
(E) Inventories Inventories are stated at the lower
of cost, computed using the first-in, first-out method, or market, which represents selling price less cost to sell. If the cost
of the inventories exceeds their market value, provisions are made currently for the difference between the cost and the market
value.
(F)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
(G)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6 and 2015, the Company has not recognized any allowances for impairment.
(H) Fair value of financial instruments FASB Codification Topic 825(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
(I)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J) Research and development Research and development costs related
to both present and future products are expensed as incurred. Total expenditure on research and development charged to general
and administrative expenses for the years ended October 31, 2016 and 2015 were $57,300 and $60,202 respectively.
(K)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6 October 31, 2015
Balance sheet items, except for share capital, additional paid-in capital and accumulated deficits, as of year end US$1=HK$7.7549=RMB6.7735 US$1=HK$7.7496=RMB6.3180
Amounts included in the statements of operations and cash flows for the year US$1=HK$7.7609=RMB6.5630 US$1=HK$7.7530=RMB6.2425 The translation gain recorded for
the years ended October 31, 2016 and 2015 were $252,439 and $118,739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
(L)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for the years ended October
31, 2016 and 2015 were $252,439 and $118,739 respectively.
(M)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6 and October 31, 2015.
(N) Segments The Company
operates in only one operating segment and one geographic region, thereafter segment disclosure is not presented.
(O) Economic and political risks The Company’s operations are
mainly conducted in China and a large number of suppliers are located in China. Accordingly, the Company’s business, financial
condition and results of operations may be influenced by the political, economic and legal environment in China, and by the general
state of the economy in China. The Company’s operations and
customers i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P) Stock-based compensation 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
(Q)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The Company has reviewed all recently
issued, but not yet effective, accounting pronouncements and do not believe the future adoptions of any such pronouncements may
be expected to cause a material impact on the financial condition or the results of operations.</t>
  </si>
  <si>
    <t>INVENTORIES</t>
  </si>
  <si>
    <t>Inventory Disclosure [Abstract]</t>
  </si>
  <si>
    <t xml:space="preserve">Inventories as at October 31,
2016 and 2015 consisted of the followings:
October 31,
2016 2015
Testing reagents $ — $ 2,633
Packing materials — 158
$ — $ 2,791 </t>
  </si>
  <si>
    <t>PROPERTY AND EQUIPMENT</t>
  </si>
  <si>
    <t>Property, Plant and Equipment [Abstract]</t>
  </si>
  <si>
    <t>3. PROPERTY AND EQUIPMENT The following is a summary of property
and equipment at October 31, 2016 and 2015:
October 31,
2016 2015
Plant and machinery $ 274,582 $ 294,378
Motor vehicles 40,703 43,637
Office equipment 34,328 34,527
Computer software 5,017 5,017
Office improvements 118,610 127,162
473,240 504,721
Less: accumulated depreciation 400,772 398,102
Property and equipment, net $ 72,468 $ 106,619 Depreciation expense for the year ended October 31, 2016
and 2015 was $29,588 and $30,451 respectively.</t>
  </si>
  <si>
    <t>OTHER PAYABLES AND ACCRUED EXPENSES</t>
  </si>
  <si>
    <t>Payables and Accruals [Abstract]</t>
  </si>
  <si>
    <t xml:space="preserve">4. OTHER PAYABLES AND ACCRUED EXPENSES Other payables and accrued expenses
at October 31, 2016 and 2015 consisted of the following:
October 31,
2016 2015
Other payables $ 221,560 $ 40
Accrued expenses 116,100 97,001
$ 337,660 $ 97,041 </t>
  </si>
  <si>
    <t>RELATED PARTY TRANSACTIONS</t>
  </si>
  <si>
    <t>Related Party Transactions [Abstract]</t>
  </si>
  <si>
    <t>5. RELATED PARTY TRANSACTIONS As of October 31, 2016 and 2015, the Company owed $546,953 and $562,187 respectively to Titan Technology Development Limited, a stockholder. As of October 31, 2016 and 2015, advances from related parties were as follows:
October 31,
2016 2015
Yu Chi Fung $ 1,578,843 $ 1,807,103
Que Feng 32,972 33,133
Chen Tie Jun 1,471,898 1,660,763
Amount due to related parties $ 3,083,713 $ 3,500,999 Advances from a stockholder and related parties are unsecured, repayable on demand and bearing interest at 7% per annum. Interest expenses on advances from a stockholder and the related parties accrued for the years ended October 31, 2016 and 2015 were as follows:
October 31,
2016 2015
Titan Technology Development Limited, a stockholder $ 33,665 $ 31,615
Related parties:
Que Feng 2,133 1,495
Yu Chi Fung 96,828 99,978
Chen Tie Jun 92,369 87,089
Interest expenses to a stockholder and related parties $ 224,995 $ 220,177 As of October 31, 2016 and 2015, advances from directors were as follows:
October 31,
2016 2015
Wang Hui $ 341,626 $ 417,966
Yu Chi Ming 22,139 21,897
Amount due to directors $ 363,765 $ 439,863 Advances from directors were unsecured, repayable on demand and interest free. Imputed interests on the amounts owed to Wang Hui, a director, were $18,990 and $21,164 for the years ended October 31, 2016, and 2015 respectively. Common stock On December 8, 2011, the Company issued 100,000 shares of restricted common stock at $0.2 to Dr. John Lynch, the Company’s chief officer of dental technologies, for services for a term of twelve months. The shares were valued at the closing price on the date of grant yielding an aggregate fair value of $20,000, fully recognised in prior years as consultancy fees included in general and administrative expenses. On 28 October 2013, the Company issued 150,000 shares of restricted common stock as directors’ services compensation for past services to each of Mr. Chi Ming Yu and Kai Gui, directors of the Company. The shares were valued at the closing price of $0.71 per share on the date of grant, yielding an aggregate fair value of $213,000. On 13 November 2015, $106,506 of the interest payable to a Company’s stockholder and $393,494 of the interest payable to two related parties, totaled $500,000, were converted into 10,000,000 shares of common stock at a conversion price of $0.05 per share and which were issued to the said stockholder. On 31 March 2016, the Company issued 100,000 and 150,000 shares of restricted common stock as directors’ compensation for past services to Mr. Chi Ming Yu and Mr. Kai Gui, directors of the Company respectively. The shares were valued at the closing price of $0.21 per share on the date of grant, yielding an aggregate fair value of $52,500.</t>
  </si>
  <si>
    <t>Commitments and Contingencies Disclosure [Abstract]</t>
  </si>
  <si>
    <t>6. COMMITMENTS AND
CONTINGENCIES
(A) Employee benefits The
full time employees of the Company are entitled to employee benefits including medical care, welfare subsidies, unemployment insurance
and pension benefits through a Chinese government mandated multi-employer defined contribution plan. The Company is required to
accrue for these benefits based on certain percentages of the employees’ salaries and make contributions to the plans out
of the amounts accrued for medical and pension benefits. The total provisions and contributions made for such employ ee
benefits was $30,771 and $75,813 for the years ended October
31, 2016 and 2015 respectively. The medical care and define contribution plan being operate by the Chinese government is responsible
for the distribution of medical benefits and the pension liability to participated employees.
(B) Lease commitments As
of October 31, 2016, the Company had outstanding commitments with respect to operating leases, which are due as follows:
2017 $ 21,141
2018 14,173
2019 7,086
Total $ 42,401 The
Company leased from a third party office space at monthly rent prevailing at October 31, 2016 of $1,922(2015: $2,060). This operating
lease expired on July 20, 2015. The Company continues to lease this premises at same monthly rent pending a formal renewal of
the lease.
(C) Capital commitments The
Company has $1,218 of outstanding commitments contracted for, net of deposit paid, in respect of acquisitions of plant and machineries
as of October 31, 2016(2015: Nil).</t>
  </si>
  <si>
    <t>INCOME TAX</t>
  </si>
  <si>
    <t>Income Tax Disclosure [Abstract]</t>
  </si>
  <si>
    <t>7. INCOME TAX ABMT was incorporated in the United
States and has incurred net operating loss for income tax purposes for 2016 and 2015. ABMT has net operating loss carry forwards
for income taxes amounting to approximately $1,771,223 and $1,612,970 as of October 31, 2016 and 2015 respectively which may be
available to reduce future years’ taxable income. These carry forwards, will expire, if not utilized, commencing in 2029.
Management believes that the realization of the benefits from these losses appears uncertain due to the Company’s limited
operating history and continuing losses. Accordingly, a full, deferred tax asset valuation allowance has been provided and no deferred
tax asset valuation allowance has been provided and no deferred tax asset benefit has been recorded. The valuation allowance at
October 31, 2016 and 2015 was $602,216 and $548,410 respectively. The net change in the valuation allowance for 2016 was an increase
of $53,806 Masterise was incorporated in the
BVI and under current law of the BVI, is not subject to corporation tax on income not derived from BVI. Shenzhen Changhua was incorporated
in the PRC and is subject to PRC income tax which is computed according to the relevant laws and regulations in the PRC. The income
tax rate has been 25%. No income tax expense has been provided by Shenzhen Changhua as it has incurred losses. The losses cannot
be carried forward as Shenzhen Changhua has not yet commenced operation.</t>
  </si>
  <si>
    <t>CONCENTRATIONS AND RISKS</t>
  </si>
  <si>
    <t>Risks and Uncertainties [Abstract]</t>
  </si>
  <si>
    <t>8. CONCENTRATIONS AND RISKS As at October 31, 2016, 95% and
5%of the Company’s assets were located in the P.R.C. and the United States respectively. As at October 31, 2015, 94% and
6%of the Company’s assets were located in the P.R.C. and the United States respectively.</t>
  </si>
  <si>
    <t>GOING CONCERN</t>
  </si>
  <si>
    <t>Organization, Consolidation and Presentation of Financial Statements [Abstract]</t>
  </si>
  <si>
    <t>9. GOING CONCERN As reflected in the accompanying
consolidated financial statements, the Company has an accumulated deficit of $6,987,698 as of October 31, 2016 that includes a
net loss of $724,737 for the year ended October 31, 2016. The Company’s total current liabilities exceed its total current
assets by $4,435,981 and the Company used cash in operations of $371,653. These factors raise substantial doubt about its ability
to continue as a going concern. In view of the matters described above, 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o continue as a going concern,
continuous financial support from the shareholders and related parties are required. Moreover, the Company is actively pursuing
additional funding and strategic partners to enable it to implement its business plan. Management believes that these actions,
if successful, will allow the Company to continue its operations through the next fiscal year.</t>
  </si>
  <si>
    <t>SUBSEQUENT EVENT</t>
  </si>
  <si>
    <t>Subsequent Events [Abstract]</t>
  </si>
  <si>
    <t>10. SUBSEQUENT EVENT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AND ORGANIZATION (Policies)</t>
  </si>
  <si>
    <t>Principles of consolidation</t>
  </si>
  <si>
    <t>(B) Principles of consolidation The accompanying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 All significant inter-company balances
and transactions have been eliminated in consolidation.</t>
  </si>
  <si>
    <t>Use of estimates</t>
  </si>
  <si>
    <t>(C) Use of estimates The preparation of the financial
statements in conformity with generally accepted accounting principles in the United Stat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s For purpose of the statements of
cash flows, cash and cash equivalents include cash on hand and demand deposits with a bank with a maturity of less than three months.
As of October 31, 2016 and 2015, all the cash and cash equivalents were denominated in United States Dollars (“US$”),
Hong Kong Dollars (“HK$”) and Renminbi (“RMB”) and were placed with banks in the United States of America,
Hong Kong and PRC. Balances at financial institutions or state-owned banks within the PRC are not freely convertible into foreign
currencies and the remittance of these funds out of the PRC is subject to exchange control restrictions imposed by the PRC government.</t>
  </si>
  <si>
    <t>(E) Inventories Inventories are stated at the lower
of cost, computed using the first-in, first-out method, or market, which represents selling price less cost to sell. If the cost
of the inventories exceeds their market value, provisions are made currently for the difference between the cost and the market
value.</t>
  </si>
  <si>
    <t>Property and equipment</t>
  </si>
  <si>
    <t>(F) Property and equipmen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of the assets are 5 years.</t>
  </si>
  <si>
    <t>Long-lived assets</t>
  </si>
  <si>
    <t>(G) Long-lived assets The Company accounts for long-lived
assets under the FASB Codification Topic 360 (ASC 360) “Accounting for Impairment or Disposal of Long-Lived Assets”.
In accordance with ASC Topic 360, long-lived asse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he long-lived assets of the Company, which are subject to evaluation, consist primarily
of property and equipment. For the years ended October 31, 2016 and 2015, the Company has not recognized any allowances for impairment.</t>
  </si>
  <si>
    <t>Fair value of financial instruments</t>
  </si>
  <si>
    <t>(H) Fair value of financial instruments FASB Codification Topic 825(ASC Topic
825), “Disclosure About Fair Value of Financial Instruments,” requires certain disclosures regarding the fair value
of financial instruments. The carrying amounts of other receivables and prepaid expenses other payables and accrued liabilities
and due to directors, a stockholder and related parties approximate their fair values because of the short-term nature of the instruments.
The management of the Company is of the opinion that the Company is not exposed to significant interest or credit risks arising
from these financial statements.</t>
  </si>
  <si>
    <t>Income taxes</t>
  </si>
  <si>
    <t>(I) Income taxes The Company accounts for income
taxes under the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as income
in the period included the enactment date.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t>
  </si>
  <si>
    <t>(J) Research and development Research and development costs related
to both present and future products are expensed as incurred. Total expenditure on research and development charged to general
and administrative expenses for the years ended October 31, 2016 and 2015 were $57,300 and $60,202 respectively.</t>
  </si>
  <si>
    <t>Foreign currency translation</t>
  </si>
  <si>
    <t>(K) Foreign currency translation The reporting currency of the Company
is the US dollar. ABMT, Masterise and Shenzhen Changhua maintain their accounting records in their functional currencies of US$,
HK$ and RMB respectively. Foreign currency transactions during
the year are translated to the functional currency at the approximate rates of exchange on the dates of transactions. Monetary
assets and liabilities denominated in foreign currencies at the balance sheet date are translated at the approximate rates of exchange
at that date. Non-monetary assets and liabilities are translated at the rates of exchange prevailing at the time the asset or liability
was acquired. Exchange gains or losses are recorded in the statement of operations. The financial statements of Masterise
and Shenzhen Changhua (whose functional currency is HK$ and RMB respectively) are translated into US$ using the closing rate method.
The balance sheet items are translated into US$ using the exchange rates at the respective balance sheet dates. The capital and
various reserves are translated at historical exchange rates prevailing at the time of the transactions while income and expenses
items are translated at the average exchange rate for the year. All exchange differences are recorded within equity. The exchange rates used to translate
amounts in HK$ and RMB into US$ for the purposes of preparing the financial statements were as follows:
October 31, 2016 October 31, 2015
Balance sheet items, except for share capital, additional paid-in capital and accumulated deficits, as of year end US$1=HK$7.7549=RMB6.7735 US$1=HK$7.7496=RMB6.3180
Amounts included in the statements of operations and cash flows for the year US$1=HK$7.7609=RMB6.5630 US$1=HK$7.7530=RMB6.2425 The translation gain recorded for
the years ended October 31, 2016 and 2015 were $252,439 and $118,739 respectively. No presentation is made that RMB
amounts have been, or would be, converted into US$ at the above rates. Although the Chinese government regulations now allow convertibility
of RMB for current account transactions, significant restrictions still remain. Hence, such translations should not be construed
as representations that RMB could be converted into US$ at that rate or any other rate. The value of RMB against US$ and
other currencies may fluctuate and is affected by, among other things, changes in China’s political and economic conditions.
Any significant revaluation of RMB may materially affect the Company’s financial condition in terms of US$ reporting.</t>
  </si>
  <si>
    <t>Other comprehensive loss</t>
  </si>
  <si>
    <t>(L) Other comprehensive loss The foreign currency translation
gain or loss resulting from translation of the financial statements expressed in RMB and HK$ to US$ is reported as other comprehensive
gain or loss in the statements of operations and stockholders’ deficit. Other comprehensive gain for the years ended October
31, 2016 and 2015 were $252,439 and $118,739 respectively.</t>
  </si>
  <si>
    <t>Loss per share</t>
  </si>
  <si>
    <t>(M) Loss per share Basic loss per share are computed
by dividing income available to stockholders by the weighted average number of shares outstanding during the year. Diluted loss
per share is computed similar to basic loss per share except that the denominator is increased to include the number of additional
shares that would have been outstanding if the potential shares had been issued and if the additional shares were diluted. There
are no potentially dilutive securities as at October 31, 2016 and October 31, 2015.</t>
  </si>
  <si>
    <t>Segments</t>
  </si>
  <si>
    <t>(N) Segments The Company
operates in only one operating segment and one geographic region, thereafter segment disclosure is not presented.</t>
  </si>
  <si>
    <t>Economic and political risks</t>
  </si>
  <si>
    <t>(O) Economic and political risks The Company’s operations are
mainly conducted in China and a large number of suppliers are located in China. Accordingly, the Company’s business, financial
condition and results of operations may be influenced by the political, economic and legal environment in China, and by the general
state of the economy in China. The Company’s operations and
customers i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t>
  </si>
  <si>
    <t>Stock-based compensation</t>
  </si>
  <si>
    <t>(P) Stock-based compensation 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t>
  </si>
  <si>
    <t>Recent Accounting Pronouncements</t>
  </si>
  <si>
    <t>(Q) Recent Accounting Pronounc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The Company has reviewed all recently
issued, but not yet effective, accounting pronouncements and do not believe the future adoptions of any such pronouncements may
be expected to cause a material impact on the financial condition or the results of operations.</t>
  </si>
  <si>
    <t>SUMMARY OF SIGNIFICANT ACCOUNTING POLICIES AND ORGANIZATION (Tables)</t>
  </si>
  <si>
    <t>Schedule of exchange rates used in translation</t>
  </si>
  <si>
    <t>The exchange rates used to translate
amounts in HK$ and RMB into US$ for the purposes of preparing the financial statements were as follows:
October 31, 2016 October 31, 2015
Balance sheet items, except for share capital, additional paid-in capital and accumulated deficits, as of year end US$1=HK$7.7549=RMB6.7735 US$1=HK$7.7496=RMB6.3180
Amounts included in the statements of operations and cash flows for the year US$1=HK$7.7609=RMB6.5630 US$1=HK$7.7530=RMB6.2425</t>
  </si>
  <si>
    <t>INVENTORIES (Tables)</t>
  </si>
  <si>
    <t>Schedule of Inventories</t>
  </si>
  <si>
    <t>PROPERTY AND EQUIPMENT (Tables)</t>
  </si>
  <si>
    <t>Schedule of property and equipment</t>
  </si>
  <si>
    <t xml:space="preserve">The following is a summary of property
and equipment at October 31, 2016 and 2015:
October 31,
2016 2015
Plant and machinery $ 274,582 $ 294,378
Motor vehicles 40,703 43,637
Office equipment 34,328 34,527
Computer software 5,017 5,017
Office improvements 118,610 127,162
473,240 504,721
Less: accumulated depreciation 400,772 398,102
Property and equipment, net $ 72,468 $ 106,619 </t>
  </si>
  <si>
    <t>OTHER PAYABLES AND ACCRUED EXPENSES (Tables)</t>
  </si>
  <si>
    <t>Schedule of other payables and accrued expenses</t>
  </si>
  <si>
    <t xml:space="preserve">Other payables and accrued expenses
at October 31, 2016 and 2015 consisted of the following:
October 31,
2016 2015
Other payables $ 221,560 $ 40
Accrued expenses 116,100 97,001
$ 337,660 $ 97,041 </t>
  </si>
  <si>
    <t>RELATED PARTY TRANSACTIONS (Tables)</t>
  </si>
  <si>
    <t>Schedules of advances from related parties</t>
  </si>
  <si>
    <t xml:space="preserve">As of October 31, 2016 and 2015, advances from related parties were as follows:
October 31,
2016 2015
Yu Chi Fung $ 1,578,843 $ 1,807,103
Que Feng 32,972 33,133
Chen Tie Jun 1,471,898 1,660,763
Amount due to related parties $ 3,083,713 $ 3,500,999 Advances from a stockholder and related parties are unsecured, repayable on demand and bearing interest at 7% per annum. Interest expenses on advances from a stockholder and the related parties accrued for the years ended October 31, 2016 and 2015 were as follows:
October 31,
2016 2015
Titan Technology Development Limited, a stockholder $ 33,665 $ 31,615
Related parties:
Que Feng 2,133 1,495
Yu Chi Fung 96,828 99,978
Chen Tie Jun 92,369 87,089
Interest expenses to a stockholder and related parties $ 224,995 $ 220,177 As of October 31, 2016 and 2015, advances from directors were as follows:
October 31,
2016 2015
Wang Hui $ 341,626 $ 417,966
Yu Chi Ming 22,139 21,897
Amount due to directors $ 363,765 $ 439,863 </t>
  </si>
  <si>
    <t>COMMITMENTS AND CONTINGENCIES (Tables)</t>
  </si>
  <si>
    <t>Schedule of future minimum lease obligations of operating leases</t>
  </si>
  <si>
    <t xml:space="preserve">As
of October 31, 2016, the Company had outstanding commitments with respect to operating leases, which are due as follows:
2017 $ 21,141
2018 14,173
2019 7,086
Total $ 42,401 </t>
  </si>
  <si>
    <t>SUMMARY OF SIGNIFICANT ACCOUNTING POLICIES AND ORGANIZATION (Details Narrative) - USD ($)</t>
  </si>
  <si>
    <t>Dec. 31, 2008</t>
  </si>
  <si>
    <t>Jan. 29, 2008</t>
  </si>
  <si>
    <t>May 31, 2007</t>
  </si>
  <si>
    <t>Sep. 25, 2002</t>
  </si>
  <si>
    <t>Ownership of subsidiaries</t>
  </si>
  <si>
    <t>70.00%</t>
  </si>
  <si>
    <t>Ownership by noncontrolling stockholders</t>
  </si>
  <si>
    <t>30.00%</t>
  </si>
  <si>
    <t>Estimated useful lives of property and equipment</t>
  </si>
  <si>
    <t>5 years</t>
  </si>
  <si>
    <t>Likelyhood that tax benefit sustained</t>
  </si>
  <si>
    <t>50.00%</t>
  </si>
  <si>
    <t>Masterise [Member]</t>
  </si>
  <si>
    <t>Ownership interest - majority stockholder</t>
  </si>
  <si>
    <t>63.00%</t>
  </si>
  <si>
    <t>Ownership interest - minority stockholder</t>
  </si>
  <si>
    <t>37.00%</t>
  </si>
  <si>
    <t>Masterise [Member] | ABMT [Member]</t>
  </si>
  <si>
    <t>Ownership acquired</t>
  </si>
  <si>
    <t>100.00%</t>
  </si>
  <si>
    <t>Stock issued in acquisition, shares</t>
  </si>
  <si>
    <t>Masterise [Member] | Shenzhen Changhua [Member]</t>
  </si>
  <si>
    <t>Shenzhen Changhua [Member]</t>
  </si>
  <si>
    <t>Registered capital</t>
  </si>
  <si>
    <t>Shenzhen Changhua [Member] | Masterise [Member]</t>
  </si>
  <si>
    <t>Payment for acquisition</t>
  </si>
  <si>
    <t>Majority Shareholders [Member] | ABMT [Member]</t>
  </si>
  <si>
    <t>Stock sold per affiliate agreement</t>
  </si>
  <si>
    <t>Stock sold per affiliate agreement, shares</t>
  </si>
  <si>
    <t>Ownership after affiliate agreement</t>
  </si>
  <si>
    <t>80.70%</t>
  </si>
  <si>
    <t>Majority Shareholders [Member] | Masterise [Member]</t>
  </si>
  <si>
    <t>SUMMARY OF SIGNIFICANT ACCOUNTING POLICIES AND ORGANIZATION (Details)</t>
  </si>
  <si>
    <t>China, Yuan Renminbi [Member] | Balance Sheet Items [Member]</t>
  </si>
  <si>
    <t>Exchange rate</t>
  </si>
  <si>
    <t>China, Yuan Renminbi [Member] | Statement of Operations and Cash Flows [Member]</t>
  </si>
  <si>
    <t>Hong Kong, Dollars [Member] | Balance Sheet Items [Member]</t>
  </si>
  <si>
    <t>Hong Kong, Dollars [Member] | Statement of Operations and Cash Flows [Member]</t>
  </si>
  <si>
    <t>INVENTORIES (Details)</t>
  </si>
  <si>
    <t>Oct. 31, 2015USD ($)</t>
  </si>
  <si>
    <t>Testing reagents</t>
  </si>
  <si>
    <t>Packing materials</t>
  </si>
  <si>
    <t>Total of inventories</t>
  </si>
  <si>
    <t>PROPERTY AND EQUIPMENT (Details Narrative) - USD ($)</t>
  </si>
  <si>
    <t>Depreciation expense</t>
  </si>
  <si>
    <t>PROPERTY AND EQUIPMENT (Details) - USD ($)</t>
  </si>
  <si>
    <t>Less: accumulated depreciation</t>
  </si>
  <si>
    <t>Property and equipment, net</t>
  </si>
  <si>
    <t>Plant and Machinery [Member]</t>
  </si>
  <si>
    <t>Motor Vehicles [Member]</t>
  </si>
  <si>
    <t>Office Equipment [Member]</t>
  </si>
  <si>
    <t>Computer Software [Member]</t>
  </si>
  <si>
    <t>Office Improvements [Member]</t>
  </si>
  <si>
    <t>OTHER PAYABLES AND ACCRUED EXPENSES (Details) - USD ($)</t>
  </si>
  <si>
    <t>Other payables</t>
  </si>
  <si>
    <t>Accrued expenses</t>
  </si>
  <si>
    <t>RELATED PARTY TRANSACTIONS (Details Narrative) - USD ($)</t>
  </si>
  <si>
    <t>Mar. 31, 2016</t>
  </si>
  <si>
    <t>Nov. 13, 2015</t>
  </si>
  <si>
    <t>Oct. 28, 2013</t>
  </si>
  <si>
    <t>Dec. 08, 2011</t>
  </si>
  <si>
    <t>Due to stockholder</t>
  </si>
  <si>
    <t>Interest rate</t>
  </si>
  <si>
    <t>7.00%</t>
  </si>
  <si>
    <t>Amount of restricted common stock for services</t>
  </si>
  <si>
    <t>Number of common stock issue</t>
  </si>
  <si>
    <t>Amount of common stock converted</t>
  </si>
  <si>
    <t>Conversion price (in dollars per share)</t>
  </si>
  <si>
    <t>Titan Technology Development Ltd - Stockholder</t>
  </si>
  <si>
    <t>Wang Hui [Member]</t>
  </si>
  <si>
    <t>Amounts of imputed interests</t>
  </si>
  <si>
    <t>Dr. John Lynch [Member]</t>
  </si>
  <si>
    <t>Number of restricted common stock services, shares</t>
  </si>
  <si>
    <t>Common stock price</t>
  </si>
  <si>
    <t>Mr. Kai Gui [Member]</t>
  </si>
  <si>
    <t>Mr. Chi Ming Yu [Member]</t>
  </si>
  <si>
    <t>Company's Stockholder [Member]</t>
  </si>
  <si>
    <t>Two Related Parties [Member]</t>
  </si>
  <si>
    <t>RELATED PARTY TRANSACTIONS (Details) - USD ($)</t>
  </si>
  <si>
    <t>Yu Chi Fung [Member]</t>
  </si>
  <si>
    <t>Que Feng [Member]</t>
  </si>
  <si>
    <t>Chen Tie Jun [Member]</t>
  </si>
  <si>
    <t>RELATED PARTY TRANSACTIONS (Details 1) - USD ($)</t>
  </si>
  <si>
    <t>Interest expenses to a stockholder and related parties</t>
  </si>
  <si>
    <t>RELATED PARTY TRANSACTIONS (Details 2) - USD ($)</t>
  </si>
  <si>
    <t>Yu Chi Ming [Member]</t>
  </si>
  <si>
    <t>COMMITMENTS AND CONTINGENCIES (Details Narrative) - USD ($)</t>
  </si>
  <si>
    <t>1 Months Ended</t>
  </si>
  <si>
    <t>Contributions under defined contribution plan</t>
  </si>
  <si>
    <t>Commitments and contingencies</t>
  </si>
  <si>
    <t>Office Space [Member]</t>
  </si>
  <si>
    <t>Rent expense</t>
  </si>
  <si>
    <t>Lease expiration date</t>
  </si>
  <si>
    <t>Jul. 20,
		2015</t>
  </si>
  <si>
    <t>COMMITMENTS AND CONTINGENCIES (Details)</t>
  </si>
  <si>
    <t>Oct. 31, 2016USD ($)</t>
  </si>
  <si>
    <t>Operating lease committments for the fiscal year endind October 31,</t>
  </si>
  <si>
    <t>INCOME TAX (Details Narrative) - USD ($)</t>
  </si>
  <si>
    <t>Net operating loss carry forwards</t>
  </si>
  <si>
    <t>Deferred tax asset valuation allowance</t>
  </si>
  <si>
    <t>Net change in the valuation allowance</t>
  </si>
  <si>
    <t>PRC income tax rate</t>
  </si>
  <si>
    <t>25.00%</t>
  </si>
  <si>
    <t>CONCENTRATIONS AND RISKS (Details Narrative) - Assets [Member]</t>
  </si>
  <si>
    <t>P.R.C. [Member]</t>
  </si>
  <si>
    <t>Percent of assets located in country</t>
  </si>
  <si>
    <t>95.00%</t>
  </si>
  <si>
    <t>94.00%</t>
  </si>
  <si>
    <t>United States [Member]</t>
  </si>
  <si>
    <t>5.00%</t>
  </si>
  <si>
    <t>6.00%</t>
  </si>
  <si>
    <t>GOING CONCERN (Details Narrative) - USD ($)</t>
  </si>
  <si>
    <t>Working capital defici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00_);_(&quot;$ &quot;(#,##0.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385799</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4" t="s">
        <v>19</v>
      </c>
    </row>
    <row r="11" spans="1:5">
      <c r="A11" s="4" t="s">
        <v>20</v>
      </c>
      <c r="B11" s="4" t="s">
        <v>19</v>
      </c>
    </row>
    <row r="12" spans="1:5">
      <c r="A12" s="4" t="s">
        <v>21</v>
      </c>
      <c r="B12" s="4" t="s">
        <v>22</v>
      </c>
    </row>
    <row r="13" spans="1:5">
      <c r="A13" s="4" t="s">
        <v>23</v>
      </c>
      <c r="B13" s="4" t="s">
        <v>24</v>
      </c>
    </row>
    <row r="14" spans="1:5">
      <c r="A14" s="4" t="s">
        <v>25</v>
      </c>
      <c r="E14" s="6" t="n">
        <v>4337537</v>
      </c>
    </row>
    <row r="15" spans="1:5">
      <c r="A15" s="4" t="s">
        <v>26</v>
      </c>
      <c r="C15" s="5" t="n">
        <v>67124850</v>
      </c>
    </row>
    <row r="16" spans="1:5">
      <c r="A16" s="4" t="s">
        <v>27</v>
      </c>
      <c r="D16" s="7" t="n">
        <v>0.2293</v>
      </c>
    </row>
    <row r="17" spans="1:5">
      <c r="A17" s="4" t="s">
        <v>28</v>
      </c>
      <c r="B17" s="4" t="s">
        <v>29</v>
      </c>
    </row>
    <row r="18" spans="1:5">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43</v>
      </c>
    </row>
    <row r="4" spans="1:2">
      <c r="A4" s="4" t="s">
        <v>50</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34</v>
      </c>
      <c r="B6" s="4" t="s">
        <v>162</v>
      </c>
    </row>
    <row r="7" spans="1:2">
      <c r="A7" s="4" t="s">
        <v>35</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68</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29</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59</v>
      </c>
      <c r="C3" s="6" t="n">
        <v>38304</v>
      </c>
    </row>
    <row r="4" spans="1:3">
      <c r="A4" s="4" t="s">
        <v>35</v>
      </c>
      <c r="C4" s="5" t="n">
        <v>2791</v>
      </c>
    </row>
    <row r="5" spans="1:3">
      <c r="A5" s="4" t="s">
        <v>36</v>
      </c>
      <c r="B5" s="5" t="n">
        <v>20465</v>
      </c>
      <c r="C5" s="5" t="n">
        <v>18118</v>
      </c>
    </row>
    <row r="6" spans="1:3">
      <c r="A6" s="4" t="s">
        <v>37</v>
      </c>
      <c r="B6" s="5" t="n">
        <v>27024</v>
      </c>
      <c r="C6" s="5" t="n">
        <v>59213</v>
      </c>
    </row>
    <row r="7" spans="1:3">
      <c r="A7" s="4" t="s">
        <v>38</v>
      </c>
      <c r="B7" s="5" t="n">
        <v>473240</v>
      </c>
      <c r="C7" s="5" t="n">
        <v>504721</v>
      </c>
    </row>
    <row r="8" spans="1:3">
      <c r="A8" s="4" t="s">
        <v>39</v>
      </c>
      <c r="B8" s="5" t="n">
        <v>-400772</v>
      </c>
      <c r="C8" s="5" t="n">
        <v>-398102</v>
      </c>
    </row>
    <row r="9" spans="1:3">
      <c r="A9" s="4" t="s">
        <v>40</v>
      </c>
      <c r="B9" s="5" t="n">
        <v>72468</v>
      </c>
      <c r="C9" s="5" t="n">
        <v>106619</v>
      </c>
    </row>
    <row r="10" spans="1:3">
      <c r="A10" s="4" t="s">
        <v>41</v>
      </c>
      <c r="B10" s="5" t="n">
        <v>1218</v>
      </c>
    </row>
    <row r="11" spans="1:3">
      <c r="A11" s="4" t="s">
        <v>42</v>
      </c>
      <c r="B11" s="5" t="n">
        <v>100710</v>
      </c>
      <c r="C11" s="5" t="n">
        <v>165832</v>
      </c>
    </row>
    <row r="12" spans="1:3">
      <c r="A12" s="3" t="s">
        <v>43</v>
      </c>
    </row>
    <row r="13" spans="1:3">
      <c r="A13" s="4" t="s">
        <v>44</v>
      </c>
      <c r="B13" s="5" t="n">
        <v>337660</v>
      </c>
      <c r="C13" s="5" t="n">
        <v>97041</v>
      </c>
    </row>
    <row r="14" spans="1:3">
      <c r="A14" s="4" t="s">
        <v>45</v>
      </c>
      <c r="B14" s="5" t="n">
        <v>363765</v>
      </c>
      <c r="C14" s="5" t="n">
        <v>439863</v>
      </c>
    </row>
    <row r="15" spans="1:3">
      <c r="A15" s="4" t="s">
        <v>46</v>
      </c>
      <c r="B15" s="5" t="n">
        <v>546953</v>
      </c>
      <c r="C15" s="5" t="n">
        <v>562187</v>
      </c>
    </row>
    <row r="16" spans="1:3">
      <c r="A16" s="4" t="s">
        <v>47</v>
      </c>
      <c r="B16" s="5" t="n">
        <v>130914</v>
      </c>
      <c r="C16" s="5" t="n">
        <v>27229</v>
      </c>
    </row>
    <row r="17" spans="1:3">
      <c r="A17" s="4" t="s">
        <v>48</v>
      </c>
      <c r="B17" s="5" t="n">
        <v>3083714</v>
      </c>
      <c r="C17" s="5" t="n">
        <v>3500999</v>
      </c>
    </row>
    <row r="18" spans="1:3">
      <c r="A18" s="4" t="s">
        <v>49</v>
      </c>
      <c r="B18" s="5" t="n">
        <v>4463005</v>
      </c>
      <c r="C18" s="5" t="n">
        <v>4627319</v>
      </c>
    </row>
    <row r="19" spans="1:3">
      <c r="A19" s="4" t="s">
        <v>50</v>
      </c>
      <c r="B19" s="5" t="n">
        <v>1218</v>
      </c>
    </row>
    <row r="20" spans="1:3">
      <c r="A20" s="3" t="s">
        <v>51</v>
      </c>
    </row>
    <row r="21" spans="1:3">
      <c r="A21" s="4" t="s">
        <v>52</v>
      </c>
      <c r="B21" s="5" t="n">
        <v>671</v>
      </c>
      <c r="C21" s="5" t="n">
        <v>569</v>
      </c>
    </row>
    <row r="22" spans="1:3">
      <c r="A22" s="4" t="s">
        <v>53</v>
      </c>
      <c r="B22" s="5" t="n">
        <v>2520520</v>
      </c>
      <c r="C22" s="5" t="n">
        <v>1949132</v>
      </c>
    </row>
    <row r="23" spans="1:3">
      <c r="A23" s="4" t="s">
        <v>54</v>
      </c>
      <c r="B23" s="5" t="n">
        <v>-6987698</v>
      </c>
      <c r="C23" s="5" t="n">
        <v>-6262961</v>
      </c>
    </row>
    <row r="24" spans="1:3">
      <c r="A24" s="4" t="s">
        <v>55</v>
      </c>
      <c r="B24" s="5" t="n">
        <v>104212</v>
      </c>
      <c r="C24" s="5" t="n">
        <v>-148227</v>
      </c>
    </row>
    <row r="25" spans="1:3">
      <c r="A25" s="4" t="s">
        <v>56</v>
      </c>
      <c r="B25" s="5" t="n">
        <v>-4362295</v>
      </c>
      <c r="C25" s="5" t="n">
        <v>-4461487</v>
      </c>
    </row>
    <row r="26" spans="1:3">
      <c r="A26" s="4" t="s">
        <v>57</v>
      </c>
      <c r="B26" s="6" t="n">
        <v>100710</v>
      </c>
      <c r="C26" s="6" t="n">
        <v>165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32</v>
      </c>
    </row>
    <row r="4" spans="1:2">
      <c r="A4" s="4" t="s">
        <v>191</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204</v>
      </c>
      <c r="B1" s="2" t="s">
        <v>205</v>
      </c>
      <c r="C1" s="2" t="s">
        <v>206</v>
      </c>
      <c r="D1" s="2" t="s">
        <v>207</v>
      </c>
      <c r="E1" s="2" t="s">
        <v>208</v>
      </c>
      <c r="F1" s="2" t="s">
        <v>2</v>
      </c>
      <c r="G1" s="2" t="s">
        <v>32</v>
      </c>
    </row>
    <row r="2" spans="1:7">
      <c r="A2" s="4" t="s">
        <v>209</v>
      </c>
      <c r="F2" s="4" t="s">
        <v>210</v>
      </c>
    </row>
    <row r="3" spans="1:7">
      <c r="A3" s="4" t="s">
        <v>211</v>
      </c>
      <c r="F3" s="4" t="s">
        <v>212</v>
      </c>
    </row>
    <row r="4" spans="1:7">
      <c r="A4" s="4" t="s">
        <v>213</v>
      </c>
      <c r="F4" s="4" t="s">
        <v>214</v>
      </c>
    </row>
    <row r="5" spans="1:7">
      <c r="A5" s="4" t="s">
        <v>215</v>
      </c>
      <c r="F5" s="4" t="s">
        <v>216</v>
      </c>
    </row>
    <row r="6" spans="1:7">
      <c r="A6" s="4" t="s">
        <v>81</v>
      </c>
      <c r="F6" s="6" t="n">
        <v>252439</v>
      </c>
      <c r="G6" s="6" t="n">
        <v>118739</v>
      </c>
    </row>
    <row r="7" spans="1:7">
      <c r="A7" s="4" t="s">
        <v>68</v>
      </c>
      <c r="F7" s="5" t="n">
        <v>57300</v>
      </c>
      <c r="G7" s="5" t="n">
        <v>60202</v>
      </c>
    </row>
    <row r="8" spans="1:7">
      <c r="A8" s="4" t="s">
        <v>82</v>
      </c>
      <c r="F8" s="6" t="n">
        <v>252439</v>
      </c>
      <c r="G8" s="6" t="n">
        <v>118739</v>
      </c>
    </row>
    <row r="9" spans="1:7">
      <c r="A9" s="4" t="s">
        <v>217</v>
      </c>
    </row>
    <row r="10" spans="1:7">
      <c r="A10" s="4" t="s">
        <v>218</v>
      </c>
      <c r="D10" s="4" t="s">
        <v>219</v>
      </c>
    </row>
    <row r="11" spans="1:7">
      <c r="A11" s="4" t="s">
        <v>220</v>
      </c>
      <c r="D11" s="4" t="s">
        <v>221</v>
      </c>
    </row>
    <row r="12" spans="1:7">
      <c r="A12" s="4" t="s">
        <v>222</v>
      </c>
    </row>
    <row r="13" spans="1:7">
      <c r="A13" s="4" t="s">
        <v>223</v>
      </c>
      <c r="B13" s="4" t="s">
        <v>224</v>
      </c>
    </row>
    <row r="14" spans="1:7">
      <c r="A14" s="4" t="s">
        <v>225</v>
      </c>
      <c r="B14" s="5" t="n">
        <v>50000</v>
      </c>
    </row>
    <row r="15" spans="1:7">
      <c r="A15" s="4" t="s">
        <v>226</v>
      </c>
    </row>
    <row r="16" spans="1:7">
      <c r="A16" s="4" t="s">
        <v>223</v>
      </c>
      <c r="C16" s="4" t="s">
        <v>210</v>
      </c>
    </row>
    <row r="17" spans="1:7">
      <c r="A17" s="4" t="s">
        <v>227</v>
      </c>
    </row>
    <row r="18" spans="1:7">
      <c r="A18" s="4" t="s">
        <v>228</v>
      </c>
      <c r="E18" s="6" t="n">
        <v>724017</v>
      </c>
    </row>
    <row r="19" spans="1:7">
      <c r="A19" s="4" t="s">
        <v>218</v>
      </c>
      <c r="E19" s="4" t="s">
        <v>210</v>
      </c>
    </row>
    <row r="20" spans="1:7">
      <c r="A20" s="4" t="s">
        <v>220</v>
      </c>
      <c r="E20" s="4" t="s">
        <v>212</v>
      </c>
    </row>
    <row r="21" spans="1:7">
      <c r="A21" s="4" t="s">
        <v>229</v>
      </c>
    </row>
    <row r="22" spans="1:7">
      <c r="A22" s="4" t="s">
        <v>230</v>
      </c>
      <c r="C22" s="6" t="n">
        <v>64100</v>
      </c>
    </row>
    <row r="23" spans="1:7">
      <c r="A23" s="4" t="s">
        <v>231</v>
      </c>
    </row>
    <row r="24" spans="1:7">
      <c r="A24" s="4" t="s">
        <v>232</v>
      </c>
      <c r="B24" s="6" t="n">
        <v>5000</v>
      </c>
    </row>
    <row r="25" spans="1:7">
      <c r="A25" s="4" t="s">
        <v>233</v>
      </c>
      <c r="B25" s="5" t="n">
        <v>5001000</v>
      </c>
    </row>
    <row r="26" spans="1:7">
      <c r="A26" s="4" t="s">
        <v>234</v>
      </c>
      <c r="B26" s="4" t="s">
        <v>235</v>
      </c>
    </row>
    <row r="27" spans="1:7">
      <c r="A27" s="4" t="s">
        <v>236</v>
      </c>
    </row>
    <row r="28" spans="1:7">
      <c r="A28" s="4" t="s">
        <v>233</v>
      </c>
      <c r="B28" s="5" t="n">
        <v>4438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4" t="s">
        <v>238</v>
      </c>
    </row>
    <row r="3" spans="1:3">
      <c r="A3" s="4" t="s">
        <v>239</v>
      </c>
      <c r="B3" s="10" t="n">
        <v>6.7735</v>
      </c>
      <c r="C3" s="10" t="n">
        <v>6.318</v>
      </c>
    </row>
    <row r="4" spans="1:3">
      <c r="A4" s="4" t="s">
        <v>240</v>
      </c>
    </row>
    <row r="5" spans="1:3">
      <c r="A5" s="4" t="s">
        <v>239</v>
      </c>
      <c r="B5" s="10" t="n">
        <v>6.563</v>
      </c>
      <c r="C5" s="10" t="n">
        <v>6.2425</v>
      </c>
    </row>
    <row r="6" spans="1:3">
      <c r="A6" s="4" t="s">
        <v>241</v>
      </c>
    </row>
    <row r="7" spans="1:3">
      <c r="A7" s="4" t="s">
        <v>239</v>
      </c>
      <c r="B7" s="10" t="n">
        <v>7.7549</v>
      </c>
      <c r="C7" s="10" t="n">
        <v>7.7496</v>
      </c>
    </row>
    <row r="8" spans="1:3">
      <c r="A8" s="4" t="s">
        <v>242</v>
      </c>
    </row>
    <row r="9" spans="1:3">
      <c r="A9" s="4" t="s">
        <v>239</v>
      </c>
      <c r="B9" s="10" t="n">
        <v>7.7609</v>
      </c>
      <c r="C9" s="10" t="n">
        <v>7.7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43</v>
      </c>
      <c r="B1" s="2" t="s">
        <v>244</v>
      </c>
    </row>
    <row r="2" spans="1:2">
      <c r="A2" s="3" t="s">
        <v>132</v>
      </c>
    </row>
    <row r="3" spans="1:2">
      <c r="A3" s="4" t="s">
        <v>245</v>
      </c>
      <c r="B3" s="6" t="n">
        <v>2633</v>
      </c>
    </row>
    <row r="4" spans="1:2">
      <c r="A4" s="4" t="s">
        <v>246</v>
      </c>
      <c r="B4" s="5" t="n">
        <v>158</v>
      </c>
    </row>
    <row r="5" spans="1:2">
      <c r="A5" s="4" t="s">
        <v>247</v>
      </c>
      <c r="B5" s="6" t="n">
        <v>27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8</v>
      </c>
      <c r="B1" s="2" t="s">
        <v>1</v>
      </c>
    </row>
    <row r="2" spans="1:3">
      <c r="B2" s="2" t="s">
        <v>2</v>
      </c>
      <c r="C2" s="2" t="s">
        <v>32</v>
      </c>
    </row>
    <row r="3" spans="1:3">
      <c r="A3" s="3" t="s">
        <v>135</v>
      </c>
    </row>
    <row r="4" spans="1:3">
      <c r="A4" s="4" t="s">
        <v>249</v>
      </c>
      <c r="B4" s="6" t="n">
        <v>29588</v>
      </c>
      <c r="C4" s="6" t="n">
        <v>304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0</v>
      </c>
      <c r="B1" s="2" t="s">
        <v>2</v>
      </c>
      <c r="C1" s="2" t="s">
        <v>32</v>
      </c>
    </row>
    <row r="2" spans="1:3">
      <c r="A2" s="4" t="s">
        <v>164</v>
      </c>
      <c r="B2" s="6" t="n">
        <v>473240</v>
      </c>
      <c r="C2" s="6" t="n">
        <v>504721</v>
      </c>
    </row>
    <row r="3" spans="1:3">
      <c r="A3" s="4" t="s">
        <v>251</v>
      </c>
      <c r="B3" s="5" t="n">
        <v>400772</v>
      </c>
      <c r="C3" s="5" t="n">
        <v>398102</v>
      </c>
    </row>
    <row r="4" spans="1:3">
      <c r="A4" s="4" t="s">
        <v>252</v>
      </c>
      <c r="B4" s="5" t="n">
        <v>72468</v>
      </c>
      <c r="C4" s="5" t="n">
        <v>106619</v>
      </c>
    </row>
    <row r="5" spans="1:3">
      <c r="A5" s="4" t="s">
        <v>253</v>
      </c>
    </row>
    <row r="6" spans="1:3">
      <c r="A6" s="4" t="s">
        <v>164</v>
      </c>
      <c r="B6" s="5" t="n">
        <v>274582</v>
      </c>
      <c r="C6" s="5" t="n">
        <v>294378</v>
      </c>
    </row>
    <row r="7" spans="1:3">
      <c r="A7" s="4" t="s">
        <v>254</v>
      </c>
    </row>
    <row r="8" spans="1:3">
      <c r="A8" s="4" t="s">
        <v>164</v>
      </c>
      <c r="B8" s="5" t="n">
        <v>40703</v>
      </c>
      <c r="C8" s="5" t="n">
        <v>43637</v>
      </c>
    </row>
    <row r="9" spans="1:3">
      <c r="A9" s="4" t="s">
        <v>255</v>
      </c>
    </row>
    <row r="10" spans="1:3">
      <c r="A10" s="4" t="s">
        <v>164</v>
      </c>
      <c r="B10" s="5" t="n">
        <v>34328</v>
      </c>
      <c r="C10" s="5" t="n">
        <v>34527</v>
      </c>
    </row>
    <row r="11" spans="1:3">
      <c r="A11" s="4" t="s">
        <v>256</v>
      </c>
    </row>
    <row r="12" spans="1:3">
      <c r="A12" s="4" t="s">
        <v>164</v>
      </c>
      <c r="B12" s="5" t="n">
        <v>5017</v>
      </c>
      <c r="C12" s="5" t="n">
        <v>5017</v>
      </c>
    </row>
    <row r="13" spans="1:3">
      <c r="A13" s="4" t="s">
        <v>257</v>
      </c>
    </row>
    <row r="14" spans="1:3">
      <c r="A14" s="4" t="s">
        <v>164</v>
      </c>
      <c r="B14" s="6" t="n">
        <v>118610</v>
      </c>
      <c r="C14" s="6" t="n">
        <v>127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1e-05</v>
      </c>
      <c r="C3" s="8" t="n">
        <v>1e-05</v>
      </c>
    </row>
    <row r="4" spans="1:3">
      <c r="A4" s="4" t="s">
        <v>61</v>
      </c>
      <c r="B4" s="5" t="n">
        <v>100000000</v>
      </c>
      <c r="C4" s="5" t="n">
        <v>100000000</v>
      </c>
    </row>
    <row r="5" spans="1:3">
      <c r="A5" s="4" t="s">
        <v>62</v>
      </c>
      <c r="B5" s="5" t="n">
        <v>67124850</v>
      </c>
      <c r="C5" s="5" t="n">
        <v>56874850</v>
      </c>
    </row>
    <row r="6" spans="1:3">
      <c r="A6" s="4" t="s">
        <v>63</v>
      </c>
      <c r="B6" s="5" t="n">
        <v>67124850</v>
      </c>
      <c r="C6" s="5" t="n">
        <v>56874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8</v>
      </c>
      <c r="B1" s="2" t="s">
        <v>2</v>
      </c>
      <c r="C1" s="2" t="s">
        <v>32</v>
      </c>
    </row>
    <row r="2" spans="1:3">
      <c r="A2" s="3" t="s">
        <v>138</v>
      </c>
    </row>
    <row r="3" spans="1:3">
      <c r="A3" s="4" t="s">
        <v>259</v>
      </c>
      <c r="B3" s="6" t="n">
        <v>221560</v>
      </c>
      <c r="C3" s="6" t="n">
        <v>40</v>
      </c>
    </row>
    <row r="4" spans="1:3">
      <c r="A4" s="4" t="s">
        <v>260</v>
      </c>
      <c r="B4" s="5" t="n">
        <v>116100</v>
      </c>
      <c r="C4" s="5" t="n">
        <v>97001</v>
      </c>
    </row>
    <row r="5" spans="1:3">
      <c r="A5" s="4" t="s">
        <v>44</v>
      </c>
      <c r="B5" s="6" t="n">
        <v>337660</v>
      </c>
      <c r="C5" s="6" t="n">
        <v>970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61</v>
      </c>
      <c r="B1" s="2" t="s">
        <v>262</v>
      </c>
      <c r="C1" s="2" t="s">
        <v>263</v>
      </c>
      <c r="D1" s="2" t="s">
        <v>264</v>
      </c>
      <c r="E1" s="2" t="s">
        <v>265</v>
      </c>
      <c r="F1" s="2" t="s">
        <v>2</v>
      </c>
      <c r="G1" s="2" t="s">
        <v>32</v>
      </c>
    </row>
    <row r="2" spans="1:7">
      <c r="A2" s="4" t="s">
        <v>266</v>
      </c>
      <c r="F2" s="6" t="n">
        <v>546953</v>
      </c>
      <c r="G2" s="6" t="n">
        <v>562187</v>
      </c>
    </row>
    <row r="3" spans="1:7">
      <c r="A3" s="4" t="s">
        <v>267</v>
      </c>
      <c r="F3" s="4" t="s">
        <v>268</v>
      </c>
      <c r="G3" s="4" t="s">
        <v>268</v>
      </c>
    </row>
    <row r="4" spans="1:7">
      <c r="A4" s="4" t="s">
        <v>269</v>
      </c>
      <c r="B4" s="6" t="n">
        <v>52500</v>
      </c>
      <c r="D4" s="6" t="n">
        <v>213000</v>
      </c>
      <c r="F4" s="6" t="n">
        <v>52500</v>
      </c>
    </row>
    <row r="5" spans="1:7">
      <c r="A5" s="4" t="s">
        <v>270</v>
      </c>
      <c r="C5" s="5" t="n">
        <v>10000000</v>
      </c>
    </row>
    <row r="6" spans="1:7">
      <c r="A6" s="4" t="s">
        <v>271</v>
      </c>
      <c r="C6" s="6" t="n">
        <v>500000</v>
      </c>
    </row>
    <row r="7" spans="1:7">
      <c r="A7" s="4" t="s">
        <v>272</v>
      </c>
      <c r="C7" s="9" t="n">
        <v>0.05</v>
      </c>
    </row>
    <row r="8" spans="1:7">
      <c r="A8" s="4" t="s">
        <v>273</v>
      </c>
    </row>
    <row r="9" spans="1:7">
      <c r="A9" s="4" t="s">
        <v>266</v>
      </c>
      <c r="F9" s="5" t="n">
        <v>546953</v>
      </c>
      <c r="G9" s="6" t="n">
        <v>562187</v>
      </c>
    </row>
    <row r="10" spans="1:7">
      <c r="A10" s="4" t="s">
        <v>274</v>
      </c>
    </row>
    <row r="11" spans="1:7">
      <c r="A11" s="4" t="s">
        <v>275</v>
      </c>
      <c r="F11" s="6" t="n">
        <v>18990</v>
      </c>
      <c r="G11" s="6" t="n">
        <v>21164</v>
      </c>
    </row>
    <row r="12" spans="1:7">
      <c r="A12" s="4" t="s">
        <v>276</v>
      </c>
    </row>
    <row r="13" spans="1:7">
      <c r="A13" s="4" t="s">
        <v>277</v>
      </c>
      <c r="E13" s="5" t="n">
        <v>100000</v>
      </c>
    </row>
    <row r="14" spans="1:7">
      <c r="A14" s="4" t="s">
        <v>269</v>
      </c>
      <c r="E14" s="6" t="n">
        <v>20000</v>
      </c>
    </row>
    <row r="15" spans="1:7">
      <c r="A15" s="4" t="s">
        <v>278</v>
      </c>
      <c r="E15" s="9" t="n">
        <v>0.2</v>
      </c>
    </row>
    <row r="16" spans="1:7">
      <c r="A16" s="4" t="s">
        <v>279</v>
      </c>
    </row>
    <row r="17" spans="1:7">
      <c r="A17" s="4" t="s">
        <v>277</v>
      </c>
      <c r="B17" s="5" t="n">
        <v>150000</v>
      </c>
      <c r="D17" s="5" t="n">
        <v>150000</v>
      </c>
    </row>
    <row r="18" spans="1:7">
      <c r="A18" s="4" t="s">
        <v>278</v>
      </c>
      <c r="B18" s="9" t="n">
        <v>0.21</v>
      </c>
      <c r="D18" s="9" t="n">
        <v>0.71</v>
      </c>
    </row>
    <row r="19" spans="1:7">
      <c r="A19" s="4" t="s">
        <v>280</v>
      </c>
    </row>
    <row r="20" spans="1:7">
      <c r="A20" s="4" t="s">
        <v>277</v>
      </c>
      <c r="B20" s="5" t="n">
        <v>100000</v>
      </c>
      <c r="D20" s="5" t="n">
        <v>150000</v>
      </c>
    </row>
    <row r="21" spans="1:7">
      <c r="A21" s="4" t="s">
        <v>278</v>
      </c>
      <c r="B21" s="9" t="n">
        <v>0.21</v>
      </c>
      <c r="D21" s="9" t="n">
        <v>0.71</v>
      </c>
    </row>
    <row r="22" spans="1:7">
      <c r="A22" s="4" t="s">
        <v>281</v>
      </c>
    </row>
    <row r="23" spans="1:7">
      <c r="A23" s="4" t="s">
        <v>271</v>
      </c>
      <c r="C23" s="6" t="n">
        <v>106506</v>
      </c>
    </row>
    <row r="24" spans="1:7">
      <c r="A24" s="4" t="s">
        <v>282</v>
      </c>
    </row>
    <row r="25" spans="1:7">
      <c r="A25" s="4" t="s">
        <v>271</v>
      </c>
      <c r="C25" s="6" t="n">
        <v>3934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32</v>
      </c>
    </row>
    <row r="2" spans="1:3">
      <c r="A2" s="4" t="s">
        <v>48</v>
      </c>
      <c r="B2" s="6" t="n">
        <v>3083714</v>
      </c>
      <c r="C2" s="6" t="n">
        <v>3500999</v>
      </c>
    </row>
    <row r="3" spans="1:3">
      <c r="A3" s="4" t="s">
        <v>284</v>
      </c>
    </row>
    <row r="4" spans="1:3">
      <c r="A4" s="4" t="s">
        <v>48</v>
      </c>
      <c r="B4" s="5" t="n">
        <v>1578843</v>
      </c>
      <c r="C4" s="5" t="n">
        <v>1807103</v>
      </c>
    </row>
    <row r="5" spans="1:3">
      <c r="A5" s="4" t="s">
        <v>285</v>
      </c>
    </row>
    <row r="6" spans="1:3">
      <c r="A6" s="4" t="s">
        <v>48</v>
      </c>
      <c r="B6" s="5" t="n">
        <v>32972</v>
      </c>
      <c r="C6" s="5" t="n">
        <v>33133</v>
      </c>
    </row>
    <row r="7" spans="1:3">
      <c r="A7" s="4" t="s">
        <v>286</v>
      </c>
    </row>
    <row r="8" spans="1:3">
      <c r="A8" s="4" t="s">
        <v>48</v>
      </c>
      <c r="B8" s="6" t="n">
        <v>1471898</v>
      </c>
      <c r="C8" s="6" t="n">
        <v>16607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7</v>
      </c>
      <c r="B1" s="2" t="s">
        <v>1</v>
      </c>
    </row>
    <row r="2" spans="1:3">
      <c r="B2" s="2" t="s">
        <v>2</v>
      </c>
      <c r="C2" s="2" t="s">
        <v>32</v>
      </c>
    </row>
    <row r="3" spans="1:3">
      <c r="A3" s="4" t="s">
        <v>288</v>
      </c>
      <c r="B3" s="6" t="n">
        <v>224995</v>
      </c>
      <c r="C3" s="6" t="n">
        <v>220177</v>
      </c>
    </row>
    <row r="4" spans="1:3">
      <c r="A4" s="4" t="s">
        <v>273</v>
      </c>
    </row>
    <row r="5" spans="1:3">
      <c r="A5" s="4" t="s">
        <v>288</v>
      </c>
      <c r="B5" s="5" t="n">
        <v>33665</v>
      </c>
      <c r="C5" s="5" t="n">
        <v>31615</v>
      </c>
    </row>
    <row r="6" spans="1:3">
      <c r="A6" s="4" t="s">
        <v>285</v>
      </c>
    </row>
    <row r="7" spans="1:3">
      <c r="A7" s="4" t="s">
        <v>288</v>
      </c>
      <c r="B7" s="5" t="n">
        <v>2133</v>
      </c>
      <c r="C7" s="5" t="n">
        <v>1495</v>
      </c>
    </row>
    <row r="8" spans="1:3">
      <c r="A8" s="4" t="s">
        <v>284</v>
      </c>
    </row>
    <row r="9" spans="1:3">
      <c r="A9" s="4" t="s">
        <v>288</v>
      </c>
      <c r="B9" s="5" t="n">
        <v>96828</v>
      </c>
      <c r="C9" s="5" t="n">
        <v>99978</v>
      </c>
    </row>
    <row r="10" spans="1:3">
      <c r="A10" s="4" t="s">
        <v>286</v>
      </c>
    </row>
    <row r="11" spans="1:3">
      <c r="A11" s="4" t="s">
        <v>288</v>
      </c>
      <c r="B11" s="6" t="n">
        <v>92369</v>
      </c>
      <c r="C11" s="6" t="n">
        <v>870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9</v>
      </c>
      <c r="B1" s="2" t="s">
        <v>2</v>
      </c>
      <c r="C1" s="2" t="s">
        <v>32</v>
      </c>
    </row>
    <row r="2" spans="1:3">
      <c r="A2" s="4" t="s">
        <v>45</v>
      </c>
      <c r="B2" s="6" t="n">
        <v>363765</v>
      </c>
      <c r="C2" s="6" t="n">
        <v>439863</v>
      </c>
    </row>
    <row r="3" spans="1:3">
      <c r="A3" s="4" t="s">
        <v>274</v>
      </c>
    </row>
    <row r="4" spans="1:3">
      <c r="A4" s="4" t="s">
        <v>45</v>
      </c>
      <c r="B4" s="5" t="n">
        <v>341626</v>
      </c>
      <c r="C4" s="5" t="n">
        <v>417966</v>
      </c>
    </row>
    <row r="5" spans="1:3">
      <c r="A5" s="4" t="s">
        <v>290</v>
      </c>
    </row>
    <row r="6" spans="1:3">
      <c r="A6" s="4" t="s">
        <v>45</v>
      </c>
      <c r="B6" s="6" t="n">
        <v>22139</v>
      </c>
      <c r="C6" s="6" t="n">
        <v>218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6"/>
    <col customWidth="1" max="5" min="5" width="14"/>
  </cols>
  <sheetData>
    <row r="1" spans="1:5">
      <c r="A1" s="1" t="s">
        <v>291</v>
      </c>
      <c r="B1" s="2" t="s">
        <v>292</v>
      </c>
      <c r="D1" s="2" t="s">
        <v>1</v>
      </c>
    </row>
    <row r="2" spans="1:5">
      <c r="B2" s="2" t="s">
        <v>2</v>
      </c>
      <c r="C2" s="2" t="s">
        <v>32</v>
      </c>
      <c r="D2" s="2" t="s">
        <v>2</v>
      </c>
      <c r="E2" s="2" t="s">
        <v>32</v>
      </c>
    </row>
    <row r="3" spans="1:5">
      <c r="A3" s="4" t="s">
        <v>293</v>
      </c>
      <c r="D3" s="6" t="n">
        <v>30771</v>
      </c>
      <c r="E3" s="6" t="n">
        <v>75813</v>
      </c>
    </row>
    <row r="4" spans="1:5">
      <c r="A4" s="4" t="s">
        <v>294</v>
      </c>
      <c r="B4" s="6" t="n">
        <v>1218</v>
      </c>
      <c r="D4" s="6" t="n">
        <v>1218</v>
      </c>
    </row>
    <row r="5" spans="1:5">
      <c r="A5" s="4" t="s">
        <v>295</v>
      </c>
    </row>
    <row r="6" spans="1:5">
      <c r="A6" s="4" t="s">
        <v>296</v>
      </c>
      <c r="B6" s="6" t="n">
        <v>1922</v>
      </c>
      <c r="C6" s="6" t="n">
        <v>2060</v>
      </c>
    </row>
    <row r="7" spans="1:5">
      <c r="A7" s="4" t="s">
        <v>297</v>
      </c>
      <c r="B7" s="4" t="s">
        <v>2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9</v>
      </c>
      <c r="B1" s="2" t="s">
        <v>300</v>
      </c>
    </row>
    <row r="2" spans="1:2">
      <c r="A2" s="3" t="s">
        <v>301</v>
      </c>
    </row>
    <row r="3" spans="1:2">
      <c r="A3" s="5" t="n">
        <v>2017</v>
      </c>
      <c r="B3" s="6" t="n">
        <v>21141</v>
      </c>
    </row>
    <row r="4" spans="1:2">
      <c r="A4" s="5" t="n">
        <v>2018</v>
      </c>
      <c r="B4" s="5" t="n">
        <v>14173</v>
      </c>
    </row>
    <row r="5" spans="1:2">
      <c r="A5" s="5" t="n">
        <v>2019</v>
      </c>
      <c r="B5" s="5" t="n">
        <v>7086</v>
      </c>
    </row>
    <row r="6" spans="1:2">
      <c r="A6" s="4" t="s">
        <v>91</v>
      </c>
      <c r="B6" s="6" t="n">
        <v>424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02</v>
      </c>
      <c r="B1" s="2" t="s">
        <v>1</v>
      </c>
    </row>
    <row r="2" spans="1:3">
      <c r="B2" s="2" t="s">
        <v>2</v>
      </c>
      <c r="C2" s="2" t="s">
        <v>32</v>
      </c>
    </row>
    <row r="3" spans="1:3">
      <c r="A3" s="3" t="s">
        <v>146</v>
      </c>
    </row>
    <row r="4" spans="1:3">
      <c r="A4" s="4" t="s">
        <v>303</v>
      </c>
      <c r="B4" s="6" t="n">
        <v>1771223</v>
      </c>
      <c r="C4" s="6" t="n">
        <v>1612970</v>
      </c>
    </row>
    <row r="5" spans="1:3">
      <c r="A5" s="4" t="s">
        <v>304</v>
      </c>
      <c r="B5" s="5" t="n">
        <v>602216</v>
      </c>
      <c r="C5" s="6" t="n">
        <v>548410</v>
      </c>
    </row>
    <row r="6" spans="1:3">
      <c r="A6" s="4" t="s">
        <v>305</v>
      </c>
      <c r="B6" s="6" t="n">
        <v>53806</v>
      </c>
    </row>
    <row r="7" spans="1:3">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8</v>
      </c>
      <c r="B1" s="2" t="s">
        <v>1</v>
      </c>
    </row>
    <row r="2" spans="1:3">
      <c r="B2" s="2" t="s">
        <v>2</v>
      </c>
      <c r="C2" s="2" t="s">
        <v>32</v>
      </c>
    </row>
    <row r="3" spans="1:3">
      <c r="A3" s="4" t="s">
        <v>309</v>
      </c>
    </row>
    <row r="4" spans="1:3">
      <c r="A4" s="4" t="s">
        <v>310</v>
      </c>
      <c r="B4" s="4" t="s">
        <v>311</v>
      </c>
      <c r="C4" s="4" t="s">
        <v>312</v>
      </c>
    </row>
    <row r="5" spans="1:3">
      <c r="A5" s="4" t="s">
        <v>313</v>
      </c>
    </row>
    <row r="6" spans="1:3">
      <c r="A6" s="4" t="s">
        <v>310</v>
      </c>
      <c r="B6" s="4" t="s">
        <v>314</v>
      </c>
      <c r="C6" s="4" t="s">
        <v>3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2</v>
      </c>
    </row>
    <row r="3" spans="1:3">
      <c r="A3" s="3" t="s">
        <v>152</v>
      </c>
    </row>
    <row r="4" spans="1:3">
      <c r="A4" s="4" t="s">
        <v>54</v>
      </c>
      <c r="B4" s="6" t="n">
        <v>6987698</v>
      </c>
      <c r="C4" s="6" t="n">
        <v>6262961</v>
      </c>
    </row>
    <row r="5" spans="1:3">
      <c r="A5" s="4" t="s">
        <v>96</v>
      </c>
      <c r="B5" s="5" t="n">
        <v>724737</v>
      </c>
      <c r="C5" s="5" t="n">
        <v>862854</v>
      </c>
    </row>
    <row r="6" spans="1:3">
      <c r="A6" s="4" t="s">
        <v>317</v>
      </c>
      <c r="B6" s="5" t="n">
        <v>4435981</v>
      </c>
    </row>
    <row r="7" spans="1:3">
      <c r="A7" s="4" t="s">
        <v>117</v>
      </c>
      <c r="B7" s="6" t="n">
        <v>-371653</v>
      </c>
      <c r="C7" s="6" t="n">
        <v>-820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374441</v>
      </c>
      <c r="C4" s="6" t="n">
        <v>514540</v>
      </c>
    </row>
    <row r="5" spans="1:3">
      <c r="A5" s="4" t="s">
        <v>67</v>
      </c>
      <c r="B5" s="5" t="n">
        <v>29588</v>
      </c>
      <c r="C5" s="5" t="n">
        <v>30451</v>
      </c>
    </row>
    <row r="6" spans="1:3">
      <c r="A6" s="4" t="s">
        <v>68</v>
      </c>
      <c r="B6" s="5" t="n">
        <v>57300</v>
      </c>
      <c r="C6" s="5" t="n">
        <v>60202</v>
      </c>
    </row>
    <row r="7" spans="1:3">
      <c r="A7" s="4" t="s">
        <v>69</v>
      </c>
      <c r="B7" s="5" t="n">
        <v>461329</v>
      </c>
      <c r="C7" s="5" t="n">
        <v>605193</v>
      </c>
    </row>
    <row r="8" spans="1:3">
      <c r="A8" s="4" t="s">
        <v>70</v>
      </c>
      <c r="B8" s="5" t="n">
        <v>-461329</v>
      </c>
      <c r="C8" s="5" t="n">
        <v>-605193</v>
      </c>
    </row>
    <row r="9" spans="1:3">
      <c r="A9" s="3" t="s">
        <v>71</v>
      </c>
    </row>
    <row r="10" spans="1:3">
      <c r="A10" s="4" t="s">
        <v>72</v>
      </c>
      <c r="B10" s="5" t="n">
        <v>59</v>
      </c>
      <c r="C10" s="5" t="n">
        <v>119</v>
      </c>
    </row>
    <row r="11" spans="1:3">
      <c r="A11" s="4" t="s">
        <v>73</v>
      </c>
      <c r="B11" s="5" t="n">
        <v>-230284</v>
      </c>
      <c r="C11" s="5" t="n">
        <v>-220291</v>
      </c>
    </row>
    <row r="12" spans="1:3">
      <c r="A12" s="4" t="s">
        <v>74</v>
      </c>
      <c r="B12" s="5" t="n">
        <v>-18990</v>
      </c>
      <c r="C12" s="5" t="n">
        <v>-21164</v>
      </c>
    </row>
    <row r="13" spans="1:3">
      <c r="A13" s="4" t="s">
        <v>75</v>
      </c>
      <c r="B13" s="5" t="n">
        <v>-14193</v>
      </c>
      <c r="C13" s="5" t="n">
        <v>-16325</v>
      </c>
    </row>
    <row r="14" spans="1:3">
      <c r="A14" s="4" t="s">
        <v>76</v>
      </c>
      <c r="B14" s="5" t="n">
        <v>-263408</v>
      </c>
      <c r="C14" s="5" t="n">
        <v>-257661</v>
      </c>
    </row>
    <row r="15" spans="1:3">
      <c r="A15" s="4" t="s">
        <v>77</v>
      </c>
      <c r="B15" s="5" t="n">
        <v>-724737</v>
      </c>
      <c r="C15" s="5" t="n">
        <v>-862854</v>
      </c>
    </row>
    <row r="16" spans="1:3">
      <c r="A16" s="4" t="s">
        <v>78</v>
      </c>
      <c r="B16" s="5" t="n">
        <v>-724737</v>
      </c>
      <c r="C16" s="5" t="n">
        <v>-862854</v>
      </c>
    </row>
    <row r="17" spans="1:3">
      <c r="A17" s="4" t="s">
        <v>79</v>
      </c>
      <c r="B17" s="5" t="n">
        <v>-724737</v>
      </c>
      <c r="C17" s="5" t="n">
        <v>-862854</v>
      </c>
    </row>
    <row r="18" spans="1:3">
      <c r="A18" s="3" t="s">
        <v>80</v>
      </c>
    </row>
    <row r="19" spans="1:3">
      <c r="A19" s="4" t="s">
        <v>81</v>
      </c>
      <c r="B19" s="5" t="n">
        <v>252439</v>
      </c>
      <c r="C19" s="5" t="n">
        <v>118739</v>
      </c>
    </row>
    <row r="20" spans="1:3">
      <c r="A20" s="4" t="s">
        <v>82</v>
      </c>
      <c r="B20" s="5" t="n">
        <v>252439</v>
      </c>
      <c r="C20" s="5" t="n">
        <v>118739</v>
      </c>
    </row>
    <row r="21" spans="1:3">
      <c r="A21" s="4" t="s">
        <v>83</v>
      </c>
      <c r="B21" s="6" t="n">
        <v>-472298</v>
      </c>
      <c r="C21" s="6" t="n">
        <v>-744115</v>
      </c>
    </row>
    <row r="22" spans="1:3">
      <c r="A22" s="4" t="s">
        <v>84</v>
      </c>
      <c r="B22" s="9" t="n">
        <v>-0.01</v>
      </c>
      <c r="C22" s="9" t="n">
        <v>-0.02</v>
      </c>
    </row>
    <row r="23" spans="1:3">
      <c r="A23" s="4" t="s">
        <v>85</v>
      </c>
      <c r="B23" s="5" t="n">
        <v>66693839</v>
      </c>
      <c r="C23" s="5" t="n">
        <v>56874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46"/>
    <col customWidth="1" max="6" min="6" width="12"/>
  </cols>
  <sheetData>
    <row r="1" spans="1:6">
      <c r="A1" s="1" t="s">
        <v>86</v>
      </c>
      <c r="B1" s="2" t="s">
        <v>87</v>
      </c>
      <c r="C1" s="2" t="s">
        <v>88</v>
      </c>
      <c r="D1" s="2" t="s">
        <v>89</v>
      </c>
      <c r="E1" s="2" t="s">
        <v>90</v>
      </c>
      <c r="F1" s="2" t="s">
        <v>91</v>
      </c>
    </row>
    <row r="2" spans="1:6">
      <c r="A2" s="4" t="s">
        <v>92</v>
      </c>
      <c r="B2" s="6" t="n">
        <v>569</v>
      </c>
      <c r="C2" s="6" t="n">
        <v>1927968</v>
      </c>
      <c r="D2" s="6" t="n">
        <v>-5400107</v>
      </c>
      <c r="E2" s="6" t="n">
        <v>-266966</v>
      </c>
      <c r="F2" s="6" t="n">
        <v>-3738536</v>
      </c>
    </row>
    <row r="3" spans="1:6">
      <c r="A3" s="4" t="s">
        <v>93</v>
      </c>
      <c r="B3" s="5" t="n">
        <v>56874850</v>
      </c>
    </row>
    <row r="4" spans="1:6">
      <c r="A4" s="3" t="s">
        <v>94</v>
      </c>
    </row>
    <row r="5" spans="1:6">
      <c r="A5" s="4" t="s">
        <v>95</v>
      </c>
      <c r="C5" s="5" t="n">
        <v>21164</v>
      </c>
      <c r="F5" s="5" t="n">
        <v>21164</v>
      </c>
    </row>
    <row r="6" spans="1:6">
      <c r="A6" s="4" t="s">
        <v>96</v>
      </c>
      <c r="D6" s="5" t="n">
        <v>-862854</v>
      </c>
      <c r="F6" s="5" t="n">
        <v>-862854</v>
      </c>
    </row>
    <row r="7" spans="1:6">
      <c r="A7" s="4" t="s">
        <v>97</v>
      </c>
      <c r="E7" s="5" t="n">
        <v>118739</v>
      </c>
      <c r="F7" s="5" t="n">
        <v>118739</v>
      </c>
    </row>
    <row r="8" spans="1:6">
      <c r="A8" s="4" t="s">
        <v>98</v>
      </c>
      <c r="B8" s="6" t="n">
        <v>569</v>
      </c>
      <c r="C8" s="5" t="n">
        <v>1949132</v>
      </c>
      <c r="D8" s="5" t="n">
        <v>-6262961</v>
      </c>
      <c r="E8" s="5" t="n">
        <v>-148227</v>
      </c>
      <c r="F8" s="6" t="n">
        <v>-4461487</v>
      </c>
    </row>
    <row r="9" spans="1:6">
      <c r="A9" s="4" t="s">
        <v>99</v>
      </c>
      <c r="B9" s="5" t="n">
        <v>56874850</v>
      </c>
      <c r="F9" s="5" t="n">
        <v>56874850</v>
      </c>
    </row>
    <row r="10" spans="1:6">
      <c r="A10" s="3" t="s">
        <v>94</v>
      </c>
    </row>
    <row r="11" spans="1:6">
      <c r="A11" s="4" t="s">
        <v>100</v>
      </c>
      <c r="B11" s="6" t="n">
        <v>100</v>
      </c>
      <c r="C11" s="5" t="n">
        <v>499900</v>
      </c>
      <c r="F11" s="6" t="n">
        <v>500000</v>
      </c>
    </row>
    <row r="12" spans="1:6">
      <c r="A12" s="4" t="s">
        <v>101</v>
      </c>
      <c r="B12" s="5" t="n">
        <v>10000000</v>
      </c>
    </row>
    <row r="13" spans="1:6">
      <c r="A13" s="4" t="s">
        <v>102</v>
      </c>
      <c r="B13" s="6" t="n">
        <v>2</v>
      </c>
      <c r="C13" s="5" t="n">
        <v>52498</v>
      </c>
      <c r="F13" s="5" t="n">
        <v>52500</v>
      </c>
    </row>
    <row r="14" spans="1:6">
      <c r="A14" s="4" t="s">
        <v>103</v>
      </c>
      <c r="B14" s="5" t="n">
        <v>250000</v>
      </c>
    </row>
    <row r="15" spans="1:6">
      <c r="A15" s="4" t="s">
        <v>95</v>
      </c>
      <c r="C15" s="5" t="n">
        <v>18990</v>
      </c>
      <c r="F15" s="5" t="n">
        <v>18990</v>
      </c>
    </row>
    <row r="16" spans="1:6">
      <c r="A16" s="4" t="s">
        <v>96</v>
      </c>
      <c r="D16" s="5" t="n">
        <v>-724737</v>
      </c>
      <c r="F16" s="5" t="n">
        <v>-724737</v>
      </c>
    </row>
    <row r="17" spans="1:6">
      <c r="A17" s="4" t="s">
        <v>97</v>
      </c>
      <c r="E17" s="5" t="n">
        <v>252439</v>
      </c>
      <c r="F17" s="5" t="n">
        <v>252439</v>
      </c>
    </row>
    <row r="18" spans="1:6">
      <c r="A18" s="4" t="s">
        <v>104</v>
      </c>
      <c r="B18" s="6" t="n">
        <v>671</v>
      </c>
      <c r="C18" s="6" t="n">
        <v>2520520</v>
      </c>
      <c r="D18" s="6" t="n">
        <v>-6987698</v>
      </c>
      <c r="E18" s="6" t="n">
        <v>104212</v>
      </c>
      <c r="F18" s="6" t="n">
        <v>-4362295</v>
      </c>
    </row>
    <row r="19" spans="1:6">
      <c r="A19" s="4" t="s">
        <v>105</v>
      </c>
      <c r="B19" s="5" t="n">
        <v>67124850</v>
      </c>
      <c r="F19" s="5" t="n">
        <v>67124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06</v>
      </c>
      <c r="B1" s="2" t="s">
        <v>107</v>
      </c>
    </row>
    <row r="2" spans="1:2">
      <c r="A2" s="4" t="s">
        <v>87</v>
      </c>
    </row>
    <row r="3" spans="1:2">
      <c r="A3" s="4" t="s">
        <v>108</v>
      </c>
      <c r="B3" s="9" t="n">
        <v>0.05</v>
      </c>
    </row>
    <row r="4" spans="1:2">
      <c r="A4" s="4" t="s">
        <v>109</v>
      </c>
      <c r="B4"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v>
      </c>
      <c r="B1" s="2" t="s">
        <v>1</v>
      </c>
    </row>
    <row r="2" spans="1:3">
      <c r="B2" s="2" t="s">
        <v>2</v>
      </c>
      <c r="C2" s="2" t="s">
        <v>32</v>
      </c>
    </row>
    <row r="3" spans="1:3">
      <c r="A3" s="3" t="s">
        <v>111</v>
      </c>
    </row>
    <row r="4" spans="1:3">
      <c r="A4" s="4" t="s">
        <v>112</v>
      </c>
      <c r="B4" s="6" t="n">
        <v>-724737</v>
      </c>
      <c r="C4" s="6" t="n">
        <v>-862854</v>
      </c>
    </row>
    <row r="5" spans="1:3">
      <c r="A5" s="3" t="s">
        <v>113</v>
      </c>
    </row>
    <row r="6" spans="1:3">
      <c r="A6" s="4" t="s">
        <v>67</v>
      </c>
      <c r="B6" s="5" t="n">
        <v>29588</v>
      </c>
      <c r="C6" s="5" t="n">
        <v>30451</v>
      </c>
    </row>
    <row r="7" spans="1:3">
      <c r="A7" s="4" t="s">
        <v>114</v>
      </c>
      <c r="B7" s="5" t="n">
        <v>52500</v>
      </c>
    </row>
    <row r="8" spans="1:3">
      <c r="A8" s="4" t="s">
        <v>74</v>
      </c>
      <c r="B8" s="5" t="n">
        <v>18990</v>
      </c>
      <c r="C8" s="5" t="n">
        <v>21164</v>
      </c>
    </row>
    <row r="9" spans="1:3">
      <c r="A9" s="3" t="s">
        <v>115</v>
      </c>
    </row>
    <row r="10" spans="1:3">
      <c r="A10" s="4" t="s">
        <v>35</v>
      </c>
      <c r="B10" s="5" t="n">
        <v>2687</v>
      </c>
      <c r="C10" s="5" t="n">
        <v>-2825</v>
      </c>
    </row>
    <row r="11" spans="1:3">
      <c r="A11" s="4" t="s">
        <v>36</v>
      </c>
      <c r="B11" s="5" t="n">
        <v>-3526</v>
      </c>
      <c r="C11" s="5" t="n">
        <v>89</v>
      </c>
    </row>
    <row r="12" spans="1:3">
      <c r="A12" s="3" t="s">
        <v>116</v>
      </c>
    </row>
    <row r="13" spans="1:3">
      <c r="A13" s="4" t="s">
        <v>44</v>
      </c>
      <c r="B13" s="5" t="n">
        <v>252845</v>
      </c>
      <c r="C13" s="5" t="n">
        <v>-6418</v>
      </c>
    </row>
    <row r="14" spans="1:3">
      <c r="A14" s="4" t="s">
        <v>117</v>
      </c>
      <c r="B14" s="5" t="n">
        <v>-371653</v>
      </c>
      <c r="C14" s="5" t="n">
        <v>-820393</v>
      </c>
    </row>
    <row r="15" spans="1:3">
      <c r="A15" s="3" t="s">
        <v>118</v>
      </c>
    </row>
    <row r="16" spans="1:3">
      <c r="A16" s="4" t="s">
        <v>119</v>
      </c>
      <c r="B16" s="5" t="n">
        <v>-1699</v>
      </c>
      <c r="C16" s="5" t="n">
        <v>-32311</v>
      </c>
    </row>
    <row r="17" spans="1:3">
      <c r="A17" s="4" t="s">
        <v>120</v>
      </c>
      <c r="B17" s="5" t="n">
        <v>-1257</v>
      </c>
      <c r="C17" s="5" t="n">
        <v>15899</v>
      </c>
    </row>
    <row r="18" spans="1:3">
      <c r="A18" s="4" t="s">
        <v>121</v>
      </c>
      <c r="B18" s="5" t="n">
        <v>-2956</v>
      </c>
      <c r="C18" s="5" t="n">
        <v>-16412</v>
      </c>
    </row>
    <row r="19" spans="1:3">
      <c r="A19" s="3" t="s">
        <v>122</v>
      </c>
    </row>
    <row r="20" spans="1:3">
      <c r="A20" s="4" t="s">
        <v>46</v>
      </c>
      <c r="B20" s="5" t="n">
        <v>91317</v>
      </c>
      <c r="C20" s="5" t="n">
        <v>102959</v>
      </c>
    </row>
    <row r="21" spans="1:3">
      <c r="A21" s="4" t="s">
        <v>45</v>
      </c>
      <c r="B21" s="5" t="n">
        <v>-49538</v>
      </c>
      <c r="C21" s="5" t="n">
        <v>50376</v>
      </c>
    </row>
    <row r="22" spans="1:3">
      <c r="A22" s="4" t="s">
        <v>48</v>
      </c>
      <c r="B22" s="5" t="n">
        <v>302047</v>
      </c>
      <c r="C22" s="5" t="n">
        <v>648640</v>
      </c>
    </row>
    <row r="23" spans="1:3">
      <c r="A23" s="4" t="s">
        <v>123</v>
      </c>
      <c r="B23" s="5" t="n">
        <v>-343826</v>
      </c>
      <c r="C23" s="5" t="n">
        <v>-801975</v>
      </c>
    </row>
    <row r="24" spans="1:3">
      <c r="A24" s="4" t="s">
        <v>124</v>
      </c>
      <c r="B24" s="5" t="n">
        <v>-962</v>
      </c>
      <c r="C24" s="5" t="n">
        <v>-1220</v>
      </c>
    </row>
    <row r="25" spans="1:3">
      <c r="A25" s="4" t="s">
        <v>125</v>
      </c>
      <c r="B25" s="5" t="n">
        <v>-31745</v>
      </c>
      <c r="C25" s="5" t="n">
        <v>-36050</v>
      </c>
    </row>
    <row r="26" spans="1:3">
      <c r="A26" s="4" t="s">
        <v>126</v>
      </c>
      <c r="B26" s="5" t="n">
        <v>38304</v>
      </c>
      <c r="C26" s="5" t="n">
        <v>74354</v>
      </c>
    </row>
    <row r="27" spans="1:3">
      <c r="A27" s="4" t="s">
        <v>127</v>
      </c>
      <c r="B27" s="6" t="n">
        <v>6559</v>
      </c>
      <c r="C27" s="6" t="n">
        <v>38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5:29Z</dcterms:created>
  <dcterms:modified xmlns:dcterms="http://purl.org/dc/terms/" xmlns:xsi="http://www.w3.org/2001/XMLSchema-instance" xsi:type="dcterms:W3CDTF">2017-02-14T17:25:29Z</dcterms:modified>
</cp:coreProperties>
</file>